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hang" sheetId="5" r:id="rId5"/>
    <s:sheet name="Consolidated Statement of Cash " sheetId="6" r:id="rId6"/>
    <s:sheet name="Description of Organization and" sheetId="7" r:id="rId7"/>
    <s:sheet name="Summary of Significant Accounti" sheetId="8" r:id="rId8"/>
    <s:sheet name="Revenue" sheetId="9" r:id="rId9"/>
    <s:sheet name="Property and Equipment, Net" sheetId="10" r:id="rId10"/>
    <s:sheet name="Intangibles, Net" sheetId="11" r:id="rId11"/>
    <s:sheet name="Operating Leases" sheetId="12" r:id="rId12"/>
    <s:sheet name="Related Party Transactions" sheetId="13" r:id="rId13"/>
    <s:sheet name="Members Equity" sheetId="14" r:id="rId14"/>
    <s:sheet name="Subsequent Events" sheetId="15" r:id="rId15"/>
    <s:sheet name="Summary of Significant Accoun16" sheetId="16" r:id="rId16"/>
    <s:sheet name="Summary of Significant Accoun17" sheetId="17" r:id="rId17"/>
    <s:sheet name="Property and Equipment, Net (Ta" sheetId="18" r:id="rId18"/>
    <s:sheet name="Intangibles, Net (Tables)" sheetId="19" r:id="rId19"/>
    <s:sheet name="Summary of Significant Accoun20" sheetId="20" r:id="rId20"/>
    <s:sheet name="Summary of Significant Accoun21" sheetId="21" r:id="rId21"/>
    <s:sheet name="Revenue (Details)" sheetId="22" r:id="rId22"/>
    <s:sheet name="Property and Equipment, Net (De" sheetId="23" r:id="rId23"/>
    <s:sheet name="Intangibles, Net (Details)" sheetId="24" r:id="rId24"/>
    <s:sheet name="Operating Leases (Details)" sheetId="25" r:id="rId25"/>
    <s:sheet name="Related Party Transactions (Det" sheetId="26" r:id="rId26"/>
    <s:sheet name="Members Equity (Details)"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63">
  <si>
    <t>Document and Entity Information - shares</t>
  </si>
  <si>
    <t>6 Months Ended</t>
  </si>
  <si>
    <t>Jun. 30, 2015</t>
  </si>
  <si>
    <t>Aug. 14, 2015</t>
  </si>
  <si>
    <t>Document and Entity Information [Abstract]</t>
  </si>
  <si>
    <t>Entity Registrant Name</t>
  </si>
  <si>
    <t>Tempus Applied Solutions Holding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Accelerated Filer</t>
  </si>
  <si>
    <t>Entity Common Stock, Shares Outstanding</t>
  </si>
  <si>
    <t>Consolidated Balance Sheets - USD ($)</t>
  </si>
  <si>
    <t>Dec. 31, 2014</t>
  </si>
  <si>
    <t>CURRENT ASSETS</t>
  </si>
  <si>
    <t>Cash and cash equivalents</t>
  </si>
  <si>
    <t>Restricted Cash</t>
  </si>
  <si>
    <t>Accounts receivable:</t>
  </si>
  <si>
    <t>Trade</t>
  </si>
  <si>
    <t>Other</t>
  </si>
  <si>
    <t>Related Party</t>
  </si>
  <si>
    <t>Other assets</t>
  </si>
  <si>
    <t>Total current assets</t>
  </si>
  <si>
    <t>PROPERTY AND EQUIPMENT, NET</t>
  </si>
  <si>
    <t>OTHER ASSETS</t>
  </si>
  <si>
    <t>Deposits</t>
  </si>
  <si>
    <t>Intangibles, net</t>
  </si>
  <si>
    <t>Total other assets</t>
  </si>
  <si>
    <t>Total assets</t>
  </si>
  <si>
    <t>Accounts payable:</t>
  </si>
  <si>
    <t>Related party</t>
  </si>
  <si>
    <t>Accrued Liabilities</t>
  </si>
  <si>
    <t>Customer deposits</t>
  </si>
  <si>
    <t>Total current liabilities</t>
  </si>
  <si>
    <t>LONG TERM LIABILITIES</t>
  </si>
  <si>
    <t>Loan from officer</t>
  </si>
  <si>
    <t>Total long term liabilities</t>
  </si>
  <si>
    <t>Total liabilities</t>
  </si>
  <si>
    <t>STOCKHOLDERS' EQUITY</t>
  </si>
  <si>
    <t>Preferred stock, $0.0001 par value; 1,000,000 shares authorized, no shares issued and outstanding</t>
  </si>
  <si>
    <t>Common stock, $0.0001 par value; 29,000,000 shares authorized; 3,642,084 shares issued and outstanding at June 30, 2015 and December 31, 2014</t>
  </si>
  <si>
    <t>Capital contributed in excess of par</t>
  </si>
  <si>
    <t>Distributions</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Jun. 30, 2015 - USD ($)</t>
  </si>
  <si>
    <t>Total</t>
  </si>
  <si>
    <t>Income Statement [Abstract]</t>
  </si>
  <si>
    <t>REVENUES</t>
  </si>
  <si>
    <t>COST OF REVENUE</t>
  </si>
  <si>
    <t>Gross profit</t>
  </si>
  <si>
    <t>SELLING, GENERAL AND ADMINISTRATIVE EXPENSES</t>
  </si>
  <si>
    <t>Total operating income (loss)</t>
  </si>
  <si>
    <t>OTHER INCOME (EXPENSE)</t>
  </si>
  <si>
    <t>Interest expense</t>
  </si>
  <si>
    <t>Non-operational income/(expense)</t>
  </si>
  <si>
    <t>Total other income (expense)</t>
  </si>
  <si>
    <t>NET INCOME (LOSS)</t>
  </si>
  <si>
    <t>BASIC EARNINGS PER COMMON SHARE</t>
  </si>
  <si>
    <t>WEIGHTED AVERAGE SHARES USED IN PER SHARE CALCULATION</t>
  </si>
  <si>
    <t>DILUTED EARNINGS PER COMMON SHARE</t>
  </si>
  <si>
    <t>Consolidated Statement of Changes in Shareholders' Equity (Unaudited) - 6 months ended Jun. 30, 2015</t>
  </si>
  <si>
    <t>USD ($)</t>
  </si>
  <si>
    <t>Balance, January 1, 2015 at Dec. 31, 2014</t>
  </si>
  <si>
    <t>Statement of Stockholders' Equity [Abstract]</t>
  </si>
  <si>
    <t>Net Loss</t>
  </si>
  <si>
    <t>Balance, June 30, 2015 at Jun. 30, 2015</t>
  </si>
  <si>
    <t>Consolidated Statement of Cash Flows (Unaudited) - Jun. 30, 2015 - USD ($)</t>
  </si>
  <si>
    <t>CASH FLOWS FROM OPERATING ACTIVITIES</t>
  </si>
  <si>
    <t>Changes in operating assets and liabilities:</t>
  </si>
  <si>
    <t>Accounts receivable-trade</t>
  </si>
  <si>
    <t>Accounts receivable-other</t>
  </si>
  <si>
    <t>Due from related parties</t>
  </si>
  <si>
    <t>Other current assets</t>
  </si>
  <si>
    <t>Accounts payable-trade</t>
  </si>
  <si>
    <t>Accrued liabilities</t>
  </si>
  <si>
    <t>Customer Deposits</t>
  </si>
  <si>
    <t>Net cash used for operating activities</t>
  </si>
  <si>
    <t>CASH FLOWS FROM INVESTING ACTIVITIES</t>
  </si>
  <si>
    <t>Purchases of property and equipment</t>
  </si>
  <si>
    <t>Purchases of intangible assets</t>
  </si>
  <si>
    <t>Increase in restricted cash</t>
  </si>
  <si>
    <t>Net cash used for investing activities</t>
  </si>
  <si>
    <t>CASH FLOWS FROM FINANCING ACTIVITIES</t>
  </si>
  <si>
    <t>Net cash used for financing activities</t>
  </si>
  <si>
    <t>Net decrease in cash</t>
  </si>
  <si>
    <t>CASH AND CASH EQUIVALENTS</t>
  </si>
  <si>
    <t>Cash at the beginning of the period</t>
  </si>
  <si>
    <t>Cash at the end of the period</t>
  </si>
  <si>
    <t>Description of Organization and Business Operations</t>
  </si>
  <si>
    <t>Description of Organization and Business Operations [Abstract]</t>
  </si>
  <si>
    <t>DESCRIPTION OF ORGANIZATION AND BUSINESS OPERATIONS</t>
  </si>
  <si>
    <t xml:space="preserve">1. DESCRIPTION OF ORGANIZATION AND BUSINESS OPERATIONS Tempus Applied Solutions Holdings, Inc. (the “Company” or “Tempus Holdings”) is a Delaware corporation which was organized on December 19, 2014 as a direct wholly owned subsidiary of Chart Acquisition Corp. (“Chart”). We were formed solely for the purpose of effecting a business combination between Chart and Tempus Applied Solutions, LLC (“Tempus”). Tempus was registered in the State of Delaware on December 4, 2014 and was formed to provide customized engineering, integration and operations solutions that support critical missions of the United States Department of Defense (DoD) and the Intelligence Community and that meet the requirements of foreign governments and heads of state worldwide. Tempus designs and implements special mission aircraft modifications related to intelligence, surveillance and reconnaissance systems, new generation command, control and communications systems and VIP interior components and provides ongoing operational support including flight crews and maintenance services to customers. Tempus currently has two wholly owned subsidiaries: Tempus Manx Aviation Limited, which holds an aircraft management contract, and Global Aviation Support, LLC (“GAS”), which provides flight planning and fuel handling operations services. TAS Financing Sub Inc. (“Tempus Financing Sub”) was a wholly-owned subsidiary of Tempus from its formation on June 5, 2015, until the consummation of the Business Combination (as defined below). On July 31, 2015, pursuant to the Agreement and Plan of Merger, dated as of January 5, 2015, as amended (the “Merger Agreement”), by and among Tempus Holdings, Chart, Tempus, the holders of Tempus’ membership interests named in the Merger Agreement (the “Members”), Benjamin Scott Terry and John G. Gulbin III, together, in their capacity under the Merger Agreement as the representative of the Members for the purposes set forth therein (the “Members’ Representative”), Chart Merger Sub Inc., (“Chart Merger Sub”), Chart Financing Sub Inc. (“Chart Financing Sub”), TAS Merger Sub LLC (“Tempus Merger Sub”), Tempus Financing Sub, Chart Acquisition Group LLC (“CAG”), in its capacity under the Merger Agreement as the representative of the equity holders of Chart and Tempus Holdings (other than the Members and their successors and assigns) in accordance with the terms thereof, and, for the limited purposes set forth therein, CAG, Joseph Wright and Cowen Investments LLC, (i) Chart Financing Sub and Chart Merger Sub merged with and into Chart, with Chart continuing as the surviving entity, (ii) Tempus Financing Sub and Tempus Merger Sub merged with and into Tempus, with Tempus continuing as the surviving entity, and (iii) each of Chart and Tempus became wholly owned subsidiaries of the Company. We refer to the transactions contemplated by the Merger Agreement as the “Business Combination.” The Company’s principal operations are the design, engineering and modification of aircraft into alternative configurations, and as requested, provide ongoing support in the execution of a customer’s aviation operations. The Company has secured headquarters office space in Williamsburg, Virginia, and has identified hangar space in Brunswick, Maine which will provide the required facilities for production and logistic support for its customers. The Company’s activities are subject to significant risks and uncertainties. Anticipated contracts are large and the periods of performance are long. Potential risks and uncertainties include the risk of deadline and budget overruns. </t>
  </si>
  <si>
    <t>Summary of Significant Accounting Policies</t>
  </si>
  <si>
    <t>Summary of Significant Accounting Policies [Abstract]</t>
  </si>
  <si>
    <t>SUMMARY OF SIGNIFICANT ACCOUNTING POLICIES</t>
  </si>
  <si>
    <t xml:space="preserve">2. SUMMARY OF SIGNIFICANT ACCOUNTING POLICIES Basis of Presentation The Company has prepared the accompanying unaudited consolidated financial statements in accordance with accounting principles generally accepted in the United States of America for interim financial information. In our opinion, all adjustments (consisting of normal recurring accruals) considered necessary for a fair presentation have been included. Operating results for the six-months ended June 30, 2015 are not necessarily indicative of the results that may be expected for the year ending December 31, 2015. The accompanying consolidated financial statements are presented in U.S. dollars in conformity with accounting principles generally accepted in the United State of America (“U.S. GAAP”) and pursuant to the rules and regulations of the Securities and Exchange Commission. Since Tempus was deemed the accounting acquirer in the Business Combination, which was consummated on July 31, 2015, the historical financial information for the year ended December 31, 2014 and the six months ended June 30, 2015 reflects the financial information and activities only of Tempus. In conjunction with the Business Combination, all outstanding membership interests of Tempus were exchanged for shares of the Company’s common stock. The historical members’ equity of Tempus (which is a limited liability company) has been retroactively adjusted to reflect the stockholders’ equity structure of Tempus Holdings (which is a corporation), using the respective exchange ratios established in the Business Combination, which reflects the number of shares Tempus Holdings issued to the members of Tempus upon the consummation of the Business Combination. Accordingly, all shares and per share amounts for all periods presented in these consolidated financial statements and notes thereto have been adjusted retrospectively, where applicable, to reflect the respective exchange ratios established in the Business Combination. For details on the exchange of Tempus’ membership interests for shares of the Company’s common stock in connection with the Business Combination, refer to the Company’s Current Report on Form 8-K filed with the SEC on August 6, 2015. Principles of Consolidation The consolidated financial statements include the accounts of Tempus Holdings and its wholly-owned subsidiaries, Tempus, GAS and Tempus Manx Aviation Limited. Significant inter-entity accounts and transactions have been eliminate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Income Tax Prior to the Business Combination, Tempus was a limited liability company; therefore, the taxable income or loss is allocated to the members in accordance with the operating agreement and is reflected in their income taxes. The accompanying consolidated financial statements do not reflect a provision or liability for Federal or state income taxes. The Company has determined that it has no material unrecognized tax benefits or obligations as of June 30, 2015. The members’ income tax filings are subject to audit by varying taxing authorities depending on their physical residence. All members reside in the United States of America. Revenue Recognition The Company uses the percentage-of-completion method for accounting for long-term aircraft maintenance and modification fixed-price contracts to recognize revenues and receivables for financial reporting purposes. No aircraft modification contracts were in progress during the six-months ended June 30, 2015.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Revenue on leased aircraft and equipment representing rental fees and financing charges are recorded on a straight line basis over the term of the leases. Cash and Cash Equivalents For purposes of cash flow, the Company considers all cash accounts which are not subject to withdrawal restrictions or penalties, and highly liquid debt instruments purchased with a maturity of three months or less to be cash equivalents. Restricted Cash The Company considers cash or highly liquid debt instruments on deposit with financial institutions which are held to secure an obligation by the Company to be restricted cash. Accounts Receivable Trade accounts receivable are recorded at the invoiced amount and do not bear interest. The Company will establish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considers the current accounts receivable balance to be fully collectible. Accordingly, no allowance has been recorded at June 30, 2015. Property and Equipment Property and equipment is stated at cost, less accumulated depreciation. Maintenance and repairs, including replacement of minor items of physical properties, are charged to expense; major additions to physical properties are capitalized. Depreciation will be computed on a straight-line basis over the estimated service lives of the assets as follows: Years Computer equipment 3-5 It is the Company’s policy to commence depreciation upon the date that assets are placed into service. As of June 30, 2015 the Company has not recognized any depreciation. Intangibles Intangibles are stated at cost, less accumulated amortization. Intangibles consist of computer software as well as independent research and development associated with the development of supplemental type certificates (“STC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against revenue generated from aircraft modifications associated with the STC. The costs are expensed as services on each aircraft through costs of sales using the units of production method. The legal life of an STC is indefinite. We believe we have enough future sales to fully amortize our STC development costs. It is the Company’s policy to commence amortization of software upon the date that assets are placed into service. As of June 30, 2015, the Company has not recognized any amortization. Amortization will be computed on a straight-line basis over the estimated service lives of the assets as follows: Years Computer software 3-5 Fair Value of Financial Instruments The Company does not have any assets or liabilities measured at fair value on a recurring or non-recurring basis. Recent Accounting Pronouncements In June 2014, the Financial Accounting Standards Board issued ASU 2014-10, Development Stage Entities (Topic 915): Elimination of Certain Financial Reporting Requirements. ASU 2014-10 eliminates the definition of a development stage entity in U.S accounting standards and removes all disclosure requirements, including the elimination of inception-to-date information on the consolidated statements of operations, cash flows and member’s equity related to the financial reporting distinction between development stage enterprises and other reporting entities. The amendments in ASU 2014-10 will be effective prospectively for annual reporting periods beginning after December 15, 2014, and interim periods within those annual periods, however, early adoption is permitted. Tempus evaluated and adopted ASU 2014-10 effective December 4, 2014 (date of inception) and therefore eliminated all incremental disclosures related to the six months ended June 30, 2015. Management does not believe that any recently issued, but not effective, accounting standards, if currently adopted, would have a material effect on the Company’s consolidated financial statements. </t>
  </si>
  <si>
    <t>Revenue</t>
  </si>
  <si>
    <t>Revenue [Abstract]</t>
  </si>
  <si>
    <t>REVENUE</t>
  </si>
  <si>
    <t>3. REVENUE Since its formation in December 2014, Tempus has engaged in marketing and negotiation efforts intended to reduce its current business opportunities to signed contracts and to identify and develop additional opportunities, and expects to be able to make public announcements in the near future and on an ongoing basis regarding the signing of additional contracts, the awarding of bids and the acceptance of new proposals, as and to the extent these developments occur. As of June 30, 2015, Tempus has supported various customers with short term efforts, and ongoing signed contracts, submitted bids and other business opportunities are set forth below. Ongoing Signed Contracts ● Aircraft management contracts. Revenues earned based on fixed expenses and fees plus variable expenses and fees tied to actual aircraft flight hours. Estimated revenues of $600,000 - $1,000,000 monthly. ● Provision of leased aircraft to the head of a U.S. government agency. Revenues earned based on the number of aircraft flight hours. Estimated revenues of $4.3 million annually for at least 2-3 years. Contracts Signed but not yet commenced ● 1 U.S. contract (classified). Revenue earned per task order. Estimated revenues of $5 million annually for at least 3-5 years. ● PC-12 ISR aircraft lease to a U.S. state law enforcement agency for a 5-year period. Estimated revenues of $7.2 million over 5 years. Contracts Awarded and in Final Negotiation ● 1 U.S. contract (classified). Estimated revenues of $40 million annually for at least 3 to 5 years. Bids Submitted ● NATO member country ISR aircraft; bid to provide modified special mission aircraft as well as training and maintenance support (submitted). ● Head of state aircraft interior completion (submitted). ● Ultra high net worth individual aircraft interior completion (submitted). ● Provision of a leased aircraft to a U.S. government agency (submitted). The estimated potential value if Tempus wins all of the above submitted bids is approximately $400 million over 5 years. Tempus has been named as the preferred bidder for the NATO member country ISR aircraft. The Company expects Tempus to be awarded the contract if and when it is able to finalize remaining administrative and contractual terms.</t>
  </si>
  <si>
    <t>Property and Equipment, Net</t>
  </si>
  <si>
    <t>Property, Plant and Equipment [Abstract]</t>
  </si>
  <si>
    <t xml:space="preserve"> 4. PROPERTY AND EQUIPMENT, NET Property and equipment, net consists of the following as of June 30, 2015: Network data center $ 126,179 Personal Computers 2,315 Total $ 128,494 There was no depreciation expense recorded for the six-months ended June 30, 2015 as the integration of the computer equipment and software was ongoing and it had yet to be placed into service.</t>
  </si>
  <si>
    <t>Intangibles, Net</t>
  </si>
  <si>
    <t>Intangibles, Net [Abstract]</t>
  </si>
  <si>
    <t>INTANGIBLES, NET</t>
  </si>
  <si>
    <t>5. INTANGIBLES, NET Intangibles, net consists of the following as of June 30, 2015: Supplemental Type Certificate Costs $ 267,326 Software $ 47,859 Total $ 315,185 The STC costs relate to our efforts to gain approval from the FAA for a modification to Gulfstream III, IV and V business jets by upgrading them for Future Air Navigation System (“FANS”) and Automatic Dependent Surveillance Broadcast (“ADS-B”) capabilities. Regulatory mandates in the U.S and abroad will require FANS / ADS-B compliance on certain preferred air routes on a rolling basis over the next five years. We believe our addressable market for this product will be in excess of 1800 aircraft with a target of 5.0% market share or 90 licenses sold. We intend to amortize the cost of development over the first 10 licenses sold. There was no amortization expense recorded for the six-months ended June 30, 2015 as the integration of the computer equipment and software was ongoing and it had yet to be placed into service and there have been no STC license sales as of that date.</t>
  </si>
  <si>
    <t>Operating Leases</t>
  </si>
  <si>
    <t>Operating Leases [Abstract]</t>
  </si>
  <si>
    <t>OPERATING LEASES</t>
  </si>
  <si>
    <t>6. OPERATING LEASES Tempus leases a facility in Williamsburg, Virginia to support its operations. The facility under lease is comprised of office space and Tempus occupied the premises as of January 1, 2015. The future minimum lease payments associated with this one year lease as of June 30, 2015 is $51,900.</t>
  </si>
  <si>
    <t>Related Party Transactions</t>
  </si>
  <si>
    <t>Related Party Transactions [Abstract]</t>
  </si>
  <si>
    <t>RELATED PARTY TRANSACTIONS</t>
  </si>
  <si>
    <t>7. RELATED PARTY TRANSACTIONS In connection with the formation of Tempus, our Chief Financial Officer, R. Lee Priest, Jr., loaned to Tempus $500,000. Of this amount, $10,101 was allocated to the purchase of 1.0% of the membership interests of Tempus, while $489,899 took the form of a loan from officer. This loan is unsecured and bears interest monthly at a rate of 5.0% per annum. Accrued interest totaled $11,140 as of June 30, 2015. It matures and shall be paid in full no later than June 30, 2016. Jackson River Aviation (“JRA”) is an affiliated company, controlled by one of the former members of Tempus. JRA provides Federal Aviation Regulations (“FAR”) Part 135 aircraft charter services to the Company. As of June 30, 2015 the Company has an outstanding payable to JRA for $95,053. Total purchases by the Company from JRA for the six-months ended June 30, 2015 were $134,368. Tempus Intermediate Holdings, LLC (“TIH”) is controlled by one of the former members of Tempus. TIH owns certain aircraft used by Tempus to provide services to certain customers. In addition, TIH provided administrative support, including human resources, financial, legal, contracts and other general administrative services to Tempus. As of June 30, 2015, all administrative support services from TIH have been billed at cost based on actual expenses incurred. Total billings from TIH for the six months ended June 30, 2015 were $678,186 and the outstanding payable, to TIH at June 30, 2015 was $143,544. Tempus, through its wholly owned subsidiary GAS, billed TIH a total of $427,945 for the six month period ended June 30, 2015 for flight planning, fuel handling and travel services. Tempus’ outstanding receivables from TIH at June 30, 2015 was $23,710. Global Flight Relief (“GFR”) is a 501(c)(3) non-profit organization controlled by one of the former members of Tempus. GFR has contracted with Tempus to provide FAR Part 91 flight operations services. For the six-months ended June 30, 2015, Tempus has invoiced GFR $41,240. The Company’s outstanding receivable from GFR at June 30, 2015 was $41,240. All related party services are provided under commercial terms consistent with what might be expected from a third party service provider. Subsequent to the closing of the Business Combination, administrative support services, including human resources, financial, legal, contracts and other general administrative services are performed inside the Company. Certain marketing and information technology expenses may continue to be reimbursed to TIH for the foreseeable future. As of the date of this report, all related party receivable and payable balances outstanding as of June 30, 2015 have been settled in full.</t>
  </si>
  <si>
    <t>Members Equity</t>
  </si>
  <si>
    <t>Members Equity [Abstract]</t>
  </si>
  <si>
    <t>MEMBERS EQUITY</t>
  </si>
  <si>
    <t>8. MEMBERS EQUITY Tempus has a single membership class for all members, who retain voting rights commensurate with their economic membership percentage. Pursuant to the Business Combination, all membership interests were exchanged for 3,642,084 shares of common stock of Tempus Holdings, subject to adjustment after closing of the Business Combination in accordance with the Merger Agreement.</t>
  </si>
  <si>
    <t>Subsequent Events</t>
  </si>
  <si>
    <t>Subsequent Events [Abstract]</t>
  </si>
  <si>
    <t>SUBSEQUENT EVENTS</t>
  </si>
  <si>
    <t>9. SUBSEQUENT EVENTS Business Combination On July 31, 2015, the Business Combination was approved by Chart’s stockholders at a special meeting of stockholders (the “Special Meeting”). At the Special Meeting, 4,985,780 shares of Chart common stock were voted in favor of the proposal to approve the Business Combination and no shares of Chart common stock were voted against that proposal. In connection with the stockholders’ approval of the Business Combination, Chart redeemed a total of 2,808,329 shares of its common stock pursuant to the terms of Chart’s amended and restated certificate of incorporation. The Business Combination was consummated following the Special Meeting. The consummation of the Business Combination was preceded by a series of privately negotiated transactions, referred to collectively herein as the “Financing”, involving aggregate cash investments of $10.5 million by three outside investor entities (or affiliates thereof) that had not previously invested in Chart or Tempus (the “New Investors”), aggregate cash investments of $5.0 million by CAG, Mr. Joseph Wright and Cowen (collectively, the “Chart Affiliate Investors”) and a cash investment of $500,000 by the Chief Financial Officer of Tempus (through his individual retirement account) (the “Tempus Affiliate Investor”, and together with the Chart Affiliate Investors, the “Affiliate Investors”, and together with the New Investors, the “Investors”). In the Business Combination, the Members received 3,642,084 shares of Tempus Holdings’ common stock (the “Merger Shares”) in exchange for all of the issued and outstanding membership interests of Tempus. The number of Merger Shares received reflected a downward merger consideration adjustment (in accordance with the Merger Agreement) of 57,916 shares of Tempus Holdings common stock, based on Tempus’ estimated working capital and debt as of the closing of the Business Combination. Such merger consideration adjustment is subject to a post-closing true-up based on Tempus’ actual working capital and debt as of the closing of the Business Combination. In addition, pursuant to the earn-out provisions of the Merger Agreement, the Members have the right to receive up to an additional 6,300,000 shares of Tempus Holdings’ common stock upon the achievement of certain financial milestones. In connection with the Business Combination, Chart stockholders and warrant holders received shares of Tempus Holdings common stock and warrants to purchase shares of Tempus Holdings common stock in exchange for their existing shares of Chart common stock and existing Chart warrants, on a one-to-one basis. In connection with the Business Combination, (i) the Affiliate Investors received an aggregate of 1,375,000 shares of Tempus Holdings common stock, 1,031,250 Series A-2 Warrants and 343,750 Series B-2 Warrants (collectively, the“Affiliate Investor
Securities”) and (ii) the New Investors received an aggregate of 1,255,265 shares of Tempus Holdings common stock, 1,369,735 shares of Tempus Holdings Preferred Stock, 1,968,750 Series A-1 Warrants and 656,250 Series B-1 Warrants (collectively, the “New Investor Securities,” and collectively with the Affiliate Investor Securities, the “Financing Securities”). The terms and provisions of the Financing Securities are described in more detail in the Registration Statement, in the section therein entitled “Description of Tempus Holdings’ Securities”. Private Placement On August 14, 2015, the Company entered into, and consummated the transactions contemplated by, the Securities Purchase Agreement with the Chart Affiliate Investors, pursuant to which, subject to the terms and conditions set forth therein, the Chart Affiliate Investors acquired from the Company, for an aggregate purchase price of $1 million, (i) an aggregate of 250,000 shares of common stock of the Company (“Common Stock”), (ii) warrants to acquire an aggregate of 187,500 shares of Common Stock or Company Series A convertible preferred stock (the “Preferred Stock”) and (iii) warrants to acquire an aggregate of 62,500 shares of Common Stock or Preferred Stock (such Company securities described in clauses (i) through (iii), collectively, the “Purchased Securities”). Of the Purchased Securities, (x) CAG acquired 154,168 shares of Common Stock, 115,626 Series A-3 Warrants and 38,542 Series B-3 Warrants, (y) Mr. Wright acquired 8,332 shares of Common Stock, 6,249 Series A-3 Warrants and 2,083 Series B-3 Warrants, and (z) Cowen acquired 87,500 shares of Common Stock, 65,625 Series A-3 Warrants and 21,875 Series B-3 Warrants. The terms and provisions of the Purchased Securities are described in more detail in the Company’s Current Report on Form 8-K filed by the Company on August 14, 2015.</t>
  </si>
  <si>
    <t>Summary of Significant Accounting Policies (Policies)</t>
  </si>
  <si>
    <t>Basis of Presentation</t>
  </si>
  <si>
    <t>Basis of Presentation The Company has prepared the accompanying unaudited consolidated financial statements in accordance with accounting principles generally accepted in the United States of America for interim financial information. In our opinion, all adjustments (consisting of normal recurring accruals) considered necessary for a fair presentation have been included. Operating results for the six-months ended June 30, 2015 are not necessarily indicative of the results that may be expected for the year ending December 31, 2015. The accompanying consolidated financial statements are presented in U.S. dollars in conformity with accounting principles generally accepted in the United State of America (“U.S. GAAP”) and pursuant to the rules and regulations of the Securities and Exchange Commission. Since Tempus was deemed the accounting acquirer in the Business Combination, which was consummated on July 31, 2015, the historical financial information for the year ended December 31, 2014 and the six months ended June 30, 2015 reflects the financial information and activities only of Tempus. In conjunction with the Business Combination, all outstanding membership interests of Tempus were exchanged for shares of the Company’s common stock. The historical members’ equity of Tempus (which is a limited liability company) has been retroactively adjusted to reflect the stockholders’ equity structure of Tempus Holdings (which is a corporation), using the respective exchange ratios established in the Business Combination, which reflects the number of shares Tempus Holdings issued to the members of Tempus upon the consummation of the Business Combination. Accordingly, all shares and per share amounts for all periods presented in these consolidated financial statements and notes thereto have been adjusted retrospectively, where applicable, to reflect the respective exchange ratios established in the Business Combination. For details on the exchange of Tempus’ membership interests for shares of the Company’s common stock in connection with the Business Combination, refer to the Company’s Current Report on Form 8-K filed with the SEC on August 6, 2015.</t>
  </si>
  <si>
    <t>Principles of Consolidation</t>
  </si>
  <si>
    <t>Principles of Consolidation The consolidated financial statements include the accounts of Tempus Holdings and its wholly-owned subsidiaries, Tempus, GAS and Tempus Manx Aviation Limited. Significant inter-entity accounts and transactions have been eliminated.</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Income Tax</t>
  </si>
  <si>
    <t>Income Tax Prior to the Business Combination, Tempus was a limited liability company; therefore, the taxable income or loss is allocated to the members in accordance with the operating agreement and is reflected in their income taxes. The accompanying consolidated financial statements do not reflect a provision or liability for Federal or state income taxes. The Company has determined that it has no material unrecognized tax benefits or obligations as of June 30, 2015. The members’ income tax filings are subject to audit by varying taxing authorities depending on their physical residence. All members reside in the United States of America.</t>
  </si>
  <si>
    <t>Revenue Recognition</t>
  </si>
  <si>
    <t>Revenue Recognition The Company uses the percentage-of-completion method for accounting for long-term aircraft maintenance and modification fixed-price contracts to recognize revenues and receivables for financial reporting purposes. No aircraft modification contracts were in progress during the six-months ended June 30, 2015. Revenues from firm fixed price contracts are measured by the percentage of costs incurred to date to estimated total costs for each contract. Revenues from time-and-material line items are measured by direct labor hours or flight hours incurred during the period at the contracted hourly rates plus the cost of materials, if applicable. Revenue on leased aircraft and equipment representing rental fees and financing charges are recorded on a straight line basis over the term of the leases.</t>
  </si>
  <si>
    <t>Cash and Cash Equivalents</t>
  </si>
  <si>
    <t>Cash and Cash Equivalents For purposes of cash flow, the Company considers all cash accounts which are not subject to withdrawal restrictions or penalties, and highly liquid debt instruments purchased with a maturity of three months or less to be cash equivalents.</t>
  </si>
  <si>
    <t>Restricted Cash The Company considers cash or highly liquid debt instruments on deposit with financial institutions which are held to secure an obligation by the Company to be restricted cash.</t>
  </si>
  <si>
    <t>Accounts Receivable</t>
  </si>
  <si>
    <t>Accounts Receivable Trade accounts receivable are recorded at the invoiced amount and do not bear interest. The Company will establish an allowance for doubtful accounts based upon factors surrounding the credit risk of specific customers, historical trends and other relevant information. Management believes that its contract acceptance, billing and collection policies are adequate to minimize the potential credit risk associated with accounts receivable. The Company considers the current accounts receivable balance to be fully collectible. Accordingly, no allowance has been recorded at June 30, 2015.</t>
  </si>
  <si>
    <t>Property and Equipment</t>
  </si>
  <si>
    <t>Property and Equipment Property and equipment is stated at cost, less accumulated depreciation. Maintenance and repairs, including replacement of minor items of physical properties, are charged to expense; major additions to physical properties are capitalized. Depreciation will be computed on a straight-line basis over the estimated service lives of the assets as follows: Years Computer equipment 3-5 It is the Company’s policy to commence depreciation upon the date that assets are placed into service. As of June 30, 2015 the Company has not recognized any depreciation.</t>
  </si>
  <si>
    <t>Intangibles</t>
  </si>
  <si>
    <t>Intangibles Intangibles are stated at cost, less accumulated amortization. Intangibles consist of computer software as well as independent research and development associated with the development of supplemental type certificates (“STC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against revenue generated from aircraft modifications associated with the STC. The costs are expensed as services on each aircraft through costs of sales using the units of production method. The legal life of an STC is indefinite. We believe we have enough future sales to fully amortize our STC development costs. It is the Company’s policy to commence amortization of software upon the date that assets are placed into service. As of June 30, 2015, the Company has not recognized any amortization. Amortization will be computed on a straight-line basis over the estimated service lives of the assets as follows: Years Computer software 3-5</t>
  </si>
  <si>
    <t>Fair Value of Financial Instruments</t>
  </si>
  <si>
    <t>Fair Value of Financial Instruments The Company does not have any assets or liabilities measured at fair value on a recurring or non-recurring basis.</t>
  </si>
  <si>
    <t>Recent Accounting Pronouncements</t>
  </si>
  <si>
    <t>Recent Accounting Pronouncements In June 2014, the Financial Accounting Standards Board issued ASU 2014-10, Development Stage Entities (Topic 915): Elimination of Certain Financial Reporting Requirements. ASU 2014-10 eliminates the definition of a development stage entity in U.S accounting standards and removes all disclosure requirements, including the elimination of inception-to-date information on the consolidated statements of operations, cash flows and member’s equity related to the financial reporting distinction between development stage enterprises and other reporting entities. The amendments in ASU 2014-10 will be effective prospectively for annual reporting periods beginning after December 15, 2014, and interim periods within those annual periods, however, early adoption is permitted. Tempus evaluated and adopted ASU 2014-10 effective December 4, 2014 (date of inception) and therefore eliminated all incremental disclosures related to the six months ended June 30, 2015. Management does not believe that any recently issued, but not effective, accounting standards, if currently adopted, would have a material effect on the Company’s consolidated financial statements.</t>
  </si>
  <si>
    <t>Summary of Significant Accounting Policies (Tables)</t>
  </si>
  <si>
    <t>Schedule of asset estimated service life</t>
  </si>
  <si>
    <t xml:space="preserve"> Years Computer equipment 3-5 </t>
  </si>
  <si>
    <t>Schedule of intangible asset estimated service life</t>
  </si>
  <si>
    <t xml:space="preserve"> Years Computer software 3-5</t>
  </si>
  <si>
    <t>Property and Equipment, Net (Tables)</t>
  </si>
  <si>
    <t>Schedule of property and equipment, Net</t>
  </si>
  <si>
    <t xml:space="preserve">Network data center $ 126,179 Personal Computers 2,315 Total $ 128,494 </t>
  </si>
  <si>
    <t>Intangibles, Net (Tables)</t>
  </si>
  <si>
    <t>Schedule of intangibles, net</t>
  </si>
  <si>
    <t>Supplemental Type Certificate Costs $ 267,326 Software $ 47,859 Total $ 315,185</t>
  </si>
  <si>
    <t>Summary of Significant Accounting Policies (Details)</t>
  </si>
  <si>
    <t>Minimum [Member]</t>
  </si>
  <si>
    <t>Summary of estimated service live of assets [Abstract]</t>
  </si>
  <si>
    <t>Computer equipment</t>
  </si>
  <si>
    <t>3 years</t>
  </si>
  <si>
    <t>Maximum [Member]</t>
  </si>
  <si>
    <t>5 years</t>
  </si>
  <si>
    <t>Summary of Significant Accounting Policies (Details 1)</t>
  </si>
  <si>
    <t>Summary of estimated service live of Intangible Assets [Abstract]</t>
  </si>
  <si>
    <t>Computer software</t>
  </si>
  <si>
    <t>Revenue (Details) - 6 months ended Jun. 30, 2015 - USD ($)</t>
  </si>
  <si>
    <t>Ongoing Signed Contracts [Member] | U.S. government agency [Member]</t>
  </si>
  <si>
    <t>Revenue (Textual)</t>
  </si>
  <si>
    <t>Estimated revenues</t>
  </si>
  <si>
    <t>Ongoing Signed Contracts [Member] | U.S. government agency [Member] | Maximum [Member]</t>
  </si>
  <si>
    <t>Term of contract revenue</t>
  </si>
  <si>
    <t>Ongoing Signed Contracts [Member] | U.S. government agency [Member] | Minimum [Member]</t>
  </si>
  <si>
    <t>2 years</t>
  </si>
  <si>
    <t>Bids Submitted [Member]</t>
  </si>
  <si>
    <t>U.S. contract [Member] | Contracts Signed But Not Yet Commenced [Member]</t>
  </si>
  <si>
    <t>U.S. contract [Member] | Contracts Signed But Not Yet Commenced [Member] | Maximum [Member]</t>
  </si>
  <si>
    <t>U.S. contract [Member] | Contracts Signed But Not Yet Commenced [Member] | Minimum [Member]</t>
  </si>
  <si>
    <t>U.S. contract [Member] | Contracts Awarded And In Final Negotiation [Member]</t>
  </si>
  <si>
    <t>U.S. contract [Member] | Contracts Awarded And In Final Negotiation [Member] | Maximum [Member]</t>
  </si>
  <si>
    <t>U.S. contract [Member] | Contracts Awarded And In Final Negotiation [Member] | Minimum [Member]</t>
  </si>
  <si>
    <t>Aircraft Management Contracts [Member] | Ongoing Signed Contracts [Member] | Maximum [Member]</t>
  </si>
  <si>
    <t>Aircraft Management Contracts [Member] | Ongoing Signed Contracts [Member] | Minimum [Member]</t>
  </si>
  <si>
    <t>PC-12 ISR [Member] | Contracts Signed But Not Yet Commenced [Member]</t>
  </si>
  <si>
    <t>Property and Equipment, Net (Details) - USD ($)</t>
  </si>
  <si>
    <t>Schedule of property and equipment, Net [Abstract]</t>
  </si>
  <si>
    <t>Property and equipment, Net</t>
  </si>
  <si>
    <t>Personal Computers [Member]</t>
  </si>
  <si>
    <t>Property and equipment, Gross</t>
  </si>
  <si>
    <t>Network Data Center [Member]</t>
  </si>
  <si>
    <t>Intangibles, Net (Details) - USD ($)</t>
  </si>
  <si>
    <t>Schedule of intangibles, net [Abstract]</t>
  </si>
  <si>
    <t>Supplemental Type Certificate Costs [Member]</t>
  </si>
  <si>
    <t>Intangibles, Gross</t>
  </si>
  <si>
    <t>Software [Member]</t>
  </si>
  <si>
    <t>Operating Leases (Details) - Jun. 30, 2015 - USD ($)</t>
  </si>
  <si>
    <t>Operating Leases (Textual)</t>
  </si>
  <si>
    <t>Future minimum lease payments</t>
  </si>
  <si>
    <t>Term of operating leases</t>
  </si>
  <si>
    <t>1 year</t>
  </si>
  <si>
    <t>Related Party Transactions (Details) - Jun. 30, 2015 - USD ($)</t>
  </si>
  <si>
    <t>Subsidiaries [Member]</t>
  </si>
  <si>
    <t>Related Party Transactions (Textual)</t>
  </si>
  <si>
    <t>Total billings for administrative support services</t>
  </si>
  <si>
    <t>Jackson River Aviation [Member]</t>
  </si>
  <si>
    <t>Outstanding payable</t>
  </si>
  <si>
    <t>Total purchases</t>
  </si>
  <si>
    <t>Global Flight Relief [Member]</t>
  </si>
  <si>
    <t>Outstanding receivables</t>
  </si>
  <si>
    <t>Tempus Intermediate Holdings, LLC [Member]</t>
  </si>
  <si>
    <t>Chief Financial Officer [Member]</t>
  </si>
  <si>
    <t>Percentage of membership interests</t>
  </si>
  <si>
    <t>1.00%</t>
  </si>
  <si>
    <t>Purchase of membership interests, description</t>
  </si>
  <si>
    <t>In connection with the formation of Tempus, our Chief Financial Officer, R. Lee Priest, Jr., loaned to Tempus $500,000. Of this amount, $10,101 was allocated to the purchase of 1.0% of the membership interests of Tempus, while $489,899 took the form of a loan from officer.</t>
  </si>
  <si>
    <t>Interest rate</t>
  </si>
  <si>
    <t>5.00%</t>
  </si>
  <si>
    <t>Accrued interest</t>
  </si>
  <si>
    <t>Maturity date</t>
  </si>
  <si>
    <t>Jun. 30,
		2016</t>
  </si>
  <si>
    <t>Members Equity (Details)</t>
  </si>
  <si>
    <t>Jun. 30, 2015shares</t>
  </si>
  <si>
    <t>Members Equity (Textual)</t>
  </si>
  <si>
    <t>Membership interests exchanged for issuance of common stock</t>
  </si>
  <si>
    <t>Subsequent Events (Details) - USD ($)</t>
  </si>
  <si>
    <t>Jul. 31, 2015</t>
  </si>
  <si>
    <t>Subsequent Event [Line Items]</t>
  </si>
  <si>
    <t>Business acquisition, equity interest issued or issuable, number of shares</t>
  </si>
  <si>
    <t>Subsequent Event [Member]</t>
  </si>
  <si>
    <t>Earn-out shares</t>
  </si>
  <si>
    <t>Number of shares received under merger consideration</t>
  </si>
  <si>
    <t>Busisness combination transacations amount</t>
  </si>
  <si>
    <t>Business Acquisition, Description of Acquired Entity</t>
  </si>
  <si>
    <t>(i) the Affiliate Investors received an aggregate of 1,375,000 shares of Tempus Holdings common stock, 1,031,250 Series A-2 Warrants and 343,750 Series B-2 Warrants (collectively, the “Affiliate Investor Securities”) and (ii) the New Investors received an aggregate of 1,255,265 shares of Tempus Holdings common stock, 1,369,735 shares of Tempus Holdings Preferred Stock, 1,968,750 Series A-1 Warrants and 656,250 Series B-1 Warrants</t>
  </si>
  <si>
    <t>Business combination aggregate common shares</t>
  </si>
  <si>
    <t>Subsequent Event [Member] | Securities Purchase Agreement [Member]</t>
  </si>
  <si>
    <t>(i) an aggregate of 250,000 shares of common stock of the Company (“Common Stock”), (ii) warrants to acquire an aggregate of 187,500 shares of Common Stock or Company Series A convertible preferred stock (the “Preferred Stock”) and (iii) warrants to acquire an aggregate of 62,500 shares of Common Stock or Preferred Stock (such Company securities described in clauses (i) through (iii), collectively, the “Purchased Securities”). Of the Purchased Securities, (x) CAG acquired 154,168 shares of Common Stock, 115,626 Series A-3 Warrants and 38,542 Series B-3 Warrants, (y) Mr. Wright acquired 8,332 shares of Common Stock, 6,249 Series A-3 Warrants and 2,083 Series B-3 Warrants, and (z) Cowen acquired 87,500 shares of Common Stock, 65,625 Series A-3 Warrants and 21,875 Series B-3 Warrants.</t>
  </si>
  <si>
    <t>Subsequent Event [Member] | Chart Affiliate Investors [Member]</t>
  </si>
  <si>
    <t>Subsequent Event [Member] | Chief Executive Officer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628871</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8791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22</v>
      </c>
      <c r="B1" s="2" t="s">
        <v>1</v>
      </c>
    </row>
    <row spans="1:2" r="2">
      <c r="B2" s="2" t="s">
        <v>2</v>
      </c>
    </row>
    <row spans="1:2" r="3">
      <c r="A3" s="3" t="s">
        <v>123</v>
      </c>
    </row>
    <row spans="1:2" r="4">
      <c r="A4" s="4" t="s">
        <v>3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25</v>
      </c>
      <c r="B1" s="2" t="s">
        <v>1</v>
      </c>
    </row>
    <row spans="1:2" r="2">
      <c r="B2" s="2" t="s">
        <v>2</v>
      </c>
    </row>
    <row spans="1:2" r="3">
      <c r="A3" s="3" t="s">
        <v>126</v>
      </c>
    </row>
    <row spans="1:2" r="4">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29</v>
      </c>
      <c r="B1" s="2" t="s">
        <v>1</v>
      </c>
    </row>
    <row spans="1:2" r="2">
      <c r="B2" s="2" t="s">
        <v>2</v>
      </c>
    </row>
    <row spans="1:2" r="3">
      <c r="A3" s="3" t="s">
        <v>130</v>
      </c>
    </row>
    <row spans="1:2" r="4">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33</v>
      </c>
      <c r="B1" s="2" t="s">
        <v>1</v>
      </c>
    </row>
    <row spans="1:2" r="2">
      <c r="B2" s="2" t="s">
        <v>2</v>
      </c>
    </row>
    <row spans="1:2" r="3">
      <c r="A3" s="3" t="s">
        <v>134</v>
      </c>
    </row>
    <row spans="1:2" r="4">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37</v>
      </c>
      <c r="B1" s="2" t="s">
        <v>1</v>
      </c>
    </row>
    <row spans="1:2" r="2">
      <c r="B2" s="2" t="s">
        <v>2</v>
      </c>
    </row>
    <row spans="1:2" r="3">
      <c r="A3" s="3" t="s">
        <v>138</v>
      </c>
    </row>
    <row spans="1:2" r="4">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41</v>
      </c>
      <c r="B1" s="2" t="s">
        <v>1</v>
      </c>
    </row>
    <row spans="1:2" r="2">
      <c r="B2" s="2" t="s">
        <v>2</v>
      </c>
    </row>
    <row spans="1:2" r="3">
      <c r="A3" s="3" t="s">
        <v>142</v>
      </c>
    </row>
    <row spans="1:2" r="4">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r="A1" s="1" t="s">
        <v>145</v>
      </c>
      <c r="B1" s="2" t="s">
        <v>1</v>
      </c>
    </row>
    <row spans="1:2" r="2">
      <c r="B2" s="2" t="s">
        <v>2</v>
      </c>
    </row>
    <row spans="1:2" r="3">
      <c r="A3" s="3" t="s">
        <v>115</v>
      </c>
    </row>
    <row spans="1:2" r="4">
      <c r="A4" s="4" t="s">
        <v>146</v>
      </c>
      <c r="B4" s="4" t="s">
        <v>147</v>
      </c>
    </row>
    <row spans="1:2" r="5">
      <c r="A5" s="4" t="s">
        <v>148</v>
      </c>
      <c r="B5" s="4" t="s">
        <v>149</v>
      </c>
    </row>
    <row spans="1:2" r="6">
      <c r="A6" s="4" t="s">
        <v>150</v>
      </c>
      <c r="B6" s="4" t="s">
        <v>151</v>
      </c>
    </row>
    <row spans="1:2" r="7">
      <c r="A7" s="4" t="s">
        <v>152</v>
      </c>
      <c r="B7" s="4" t="s">
        <v>153</v>
      </c>
    </row>
    <row spans="1:2" r="8">
      <c r="A8" s="4" t="s">
        <v>154</v>
      </c>
      <c r="B8" s="4" t="s">
        <v>155</v>
      </c>
    </row>
    <row spans="1:2" r="9">
      <c r="A9" s="4" t="s">
        <v>156</v>
      </c>
      <c r="B9" s="4" t="s">
        <v>157</v>
      </c>
    </row>
    <row spans="1:2" r="10">
      <c r="A10" s="4" t="s">
        <v>26</v>
      </c>
      <c r="B10" s="4" t="s">
        <v>158</v>
      </c>
    </row>
    <row spans="1:2" r="11">
      <c r="A11" s="4" t="s">
        <v>159</v>
      </c>
      <c r="B11" s="4" t="s">
        <v>160</v>
      </c>
    </row>
    <row spans="1:2" r="12">
      <c r="A12" s="4" t="s">
        <v>161</v>
      </c>
      <c r="B12" s="4" t="s">
        <v>162</v>
      </c>
    </row>
    <row spans="1:2" r="13">
      <c r="A13" s="4" t="s">
        <v>163</v>
      </c>
      <c r="B13" s="4" t="s">
        <v>164</v>
      </c>
    </row>
    <row spans="1:2" r="14">
      <c r="A14" s="4" t="s">
        <v>165</v>
      </c>
      <c r="B14" s="4" t="s">
        <v>166</v>
      </c>
    </row>
    <row spans="1:2" r="15">
      <c r="A15" s="4" t="s">
        <v>167</v>
      </c>
      <c r="B15"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31"/>
  </cols>
  <sheetData>
    <row spans="1:2" r="1">
      <c r="A1" s="1" t="s">
        <v>169</v>
      </c>
      <c r="B1" s="2" t="s">
        <v>1</v>
      </c>
    </row>
    <row spans="1:2" r="2">
      <c r="B2" s="2" t="s">
        <v>2</v>
      </c>
    </row>
    <row spans="1:2" r="3">
      <c r="A3" s="3" t="s">
        <v>115</v>
      </c>
    </row>
    <row spans="1:2" r="4">
      <c r="A4" s="4" t="s">
        <v>170</v>
      </c>
      <c r="B4" s="4" t="s">
        <v>171</v>
      </c>
    </row>
    <row spans="1:2" r="5">
      <c r="A5" s="4" t="s">
        <v>172</v>
      </c>
      <c r="B5"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72"/>
  </cols>
  <sheetData>
    <row spans="1:2" r="1">
      <c r="A1" s="1" t="s">
        <v>174</v>
      </c>
      <c r="B1" s="2" t="s">
        <v>1</v>
      </c>
    </row>
    <row spans="1:2" r="2">
      <c r="B2" s="2" t="s">
        <v>2</v>
      </c>
    </row>
    <row spans="1:2" r="3">
      <c r="A3" s="3" t="s">
        <v>123</v>
      </c>
    </row>
    <row spans="1:2" r="4">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77</v>
      </c>
      <c r="B1" s="2" t="s">
        <v>1</v>
      </c>
    </row>
    <row spans="1:2" r="2">
      <c r="B2" s="2" t="s">
        <v>2</v>
      </c>
    </row>
    <row spans="1:2" r="3">
      <c r="A3" s="3" t="s">
        <v>126</v>
      </c>
    </row>
    <row spans="1:2" r="4">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218347</v>
      </c>
      <c r="C3" s="7" t="n">
        <v>1466019</v>
      </c>
    </row>
    <row spans="1:3" r="4">
      <c r="A4" s="4" t="s">
        <v>26</v>
      </c>
      <c r="B4" s="5" t="n">
        <v>1100000</v>
      </c>
    </row>
    <row spans="1:3" r="5">
      <c r="A5" s="3" t="s">
        <v>27</v>
      </c>
    </row>
    <row spans="1:3" r="6">
      <c r="A6" s="4" t="s">
        <v>28</v>
      </c>
      <c r="B6" s="5" t="n">
        <v>1307730</v>
      </c>
    </row>
    <row spans="1:3" r="7">
      <c r="A7" s="4" t="s">
        <v>29</v>
      </c>
      <c r="B7" s="5" t="n">
        <v>401382</v>
      </c>
    </row>
    <row spans="1:3" r="8">
      <c r="A8" s="4" t="s">
        <v>30</v>
      </c>
      <c r="B8" s="5" t="n">
        <v>64950</v>
      </c>
    </row>
    <row spans="1:3" r="9">
      <c r="A9" s="4" t="s">
        <v>31</v>
      </c>
      <c r="B9" s="5" t="n">
        <v>25708</v>
      </c>
    </row>
    <row spans="1:3" r="10">
      <c r="A10" s="4" t="s">
        <v>32</v>
      </c>
      <c r="B10" s="5" t="n">
        <v>3118117</v>
      </c>
      <c r="C10" s="7" t="n">
        <v>1466019</v>
      </c>
    </row>
    <row spans="1:3" r="11">
      <c r="A11" s="4" t="s">
        <v>33</v>
      </c>
      <c r="B11" s="5" t="n">
        <v>128494</v>
      </c>
      <c r="C11" s="7" t="n">
        <v>2315</v>
      </c>
    </row>
    <row spans="1:3" r="12">
      <c r="A12" s="3" t="s">
        <v>34</v>
      </c>
    </row>
    <row spans="1:3" r="13">
      <c r="A13" s="4" t="s">
        <v>35</v>
      </c>
      <c r="B13" s="5" t="n">
        <v>200000</v>
      </c>
    </row>
    <row spans="1:3" r="14">
      <c r="A14" s="4" t="s">
        <v>36</v>
      </c>
      <c r="B14" s="5" t="n">
        <v>315185</v>
      </c>
      <c r="C14" s="7" t="n">
        <v>33951</v>
      </c>
    </row>
    <row spans="1:3" r="15">
      <c r="A15" s="4" t="s">
        <v>37</v>
      </c>
      <c r="B15" s="5" t="n">
        <v>515185</v>
      </c>
      <c r="C15" s="5" t="n">
        <v>33951</v>
      </c>
    </row>
    <row spans="1:3" r="16">
      <c r="A16" s="4" t="s">
        <v>38</v>
      </c>
      <c r="B16" s="5" t="n">
        <v>3761796</v>
      </c>
      <c r="C16" s="5" t="n">
        <v>1502285</v>
      </c>
    </row>
    <row spans="1:3" r="17">
      <c r="A17" s="3" t="s">
        <v>39</v>
      </c>
    </row>
    <row spans="1:3" r="18">
      <c r="A18" s="4" t="s">
        <v>28</v>
      </c>
      <c r="B18" s="5" t="n">
        <v>1370662</v>
      </c>
      <c r="C18" s="5" t="n">
        <v>48166</v>
      </c>
    </row>
    <row spans="1:3" r="19">
      <c r="A19" s="4" t="s">
        <v>40</v>
      </c>
      <c r="B19" s="5" t="n">
        <v>238597</v>
      </c>
      <c r="C19" s="5" t="n">
        <v>30101</v>
      </c>
    </row>
    <row spans="1:3" r="20">
      <c r="A20" s="4" t="s">
        <v>41</v>
      </c>
      <c r="B20" s="5" t="n">
        <v>439120</v>
      </c>
      <c r="C20" s="7" t="n">
        <v>36008</v>
      </c>
    </row>
    <row spans="1:3" r="21">
      <c r="A21" s="4" t="s">
        <v>42</v>
      </c>
      <c r="B21" s="5" t="n">
        <v>750000</v>
      </c>
    </row>
    <row spans="1:3" r="22">
      <c r="A22" s="4" t="s">
        <v>43</v>
      </c>
      <c r="B22" s="5" t="n">
        <v>2798379</v>
      </c>
      <c r="C22" s="7" t="n">
        <v>114275</v>
      </c>
    </row>
    <row spans="1:3" r="23">
      <c r="A23" s="3" t="s">
        <v>44</v>
      </c>
    </row>
    <row spans="1:3" r="24">
      <c r="A24" s="4" t="s">
        <v>45</v>
      </c>
      <c r="B24" s="5" t="n">
        <v>489899</v>
      </c>
      <c r="C24" s="5" t="n">
        <v>489899</v>
      </c>
    </row>
    <row spans="1:3" r="25">
      <c r="A25" s="4" t="s">
        <v>46</v>
      </c>
      <c r="B25" s="5" t="n">
        <v>489899</v>
      </c>
      <c r="C25" s="5" t="n">
        <v>489899</v>
      </c>
    </row>
    <row spans="1:3" r="26">
      <c r="A26" s="4" t="s">
        <v>47</v>
      </c>
      <c r="B26" s="7" t="n">
        <v>3288278</v>
      </c>
      <c r="C26" s="7" t="n">
        <v>604174</v>
      </c>
    </row>
    <row spans="1:3" r="27">
      <c r="A27" s="3" t="s">
        <v>48</v>
      </c>
    </row>
    <row spans="1:3" r="28">
      <c r="A28" s="4" t="s">
        <v>49</v>
      </c>
    </row>
    <row spans="1:3" r="29">
      <c r="A29" s="4" t="s">
        <v>50</v>
      </c>
      <c r="B29" s="7" t="n">
        <v>364</v>
      </c>
      <c r="C29" s="7" t="n">
        <v>364</v>
      </c>
    </row>
    <row spans="1:3" r="30">
      <c r="A30" s="4" t="s">
        <v>51</v>
      </c>
      <c r="B30" s="5" t="n">
        <v>1009737</v>
      </c>
      <c r="C30" s="7" t="n">
        <v>1009737</v>
      </c>
    </row>
    <row spans="1:3" r="31">
      <c r="A31" s="4" t="s">
        <v>52</v>
      </c>
      <c r="B31" s="5" t="n">
        <v>-309015</v>
      </c>
    </row>
    <row spans="1:3" r="32">
      <c r="A32" s="4" t="s">
        <v>53</v>
      </c>
      <c r="B32" s="5" t="n">
        <v>-227568</v>
      </c>
      <c r="C32" s="7" t="n">
        <v>-111990</v>
      </c>
    </row>
    <row spans="1:3" r="33">
      <c r="A33" s="4" t="s">
        <v>54</v>
      </c>
      <c r="B33" s="5" t="n">
        <v>473518</v>
      </c>
      <c r="C33" s="5" t="n">
        <v>898111</v>
      </c>
    </row>
    <row spans="1:3" r="34">
      <c r="A34" s="4" t="s">
        <v>55</v>
      </c>
      <c r="B34" s="7" t="n">
        <v>3761796</v>
      </c>
      <c r="C34" s="7" t="n">
        <v>15022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5"/>
  </cols>
  <sheetData>
    <row spans="1:2" r="1">
      <c r="A1" s="1" t="s">
        <v>180</v>
      </c>
      <c r="B1" s="2" t="s">
        <v>1</v>
      </c>
    </row>
    <row spans="1:2" r="2">
      <c r="B2" s="2" t="s">
        <v>2</v>
      </c>
    </row>
    <row spans="1:2" r="3">
      <c r="A3" s="4" t="s">
        <v>181</v>
      </c>
    </row>
    <row spans="1:2" r="4">
      <c r="A4" s="3" t="s">
        <v>182</v>
      </c>
    </row>
    <row spans="1:2" r="5">
      <c r="A5" s="4" t="s">
        <v>183</v>
      </c>
      <c r="B5" s="4" t="s">
        <v>184</v>
      </c>
    </row>
    <row spans="1:2" r="6">
      <c r="A6" s="4" t="s">
        <v>185</v>
      </c>
    </row>
    <row spans="1:2" r="7">
      <c r="A7" s="3" t="s">
        <v>182</v>
      </c>
    </row>
    <row spans="1:2" r="8">
      <c r="A8" s="4" t="s">
        <v>183</v>
      </c>
      <c r="B8"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15"/>
  </cols>
  <sheetData>
    <row spans="1:2" r="1">
      <c r="A1" s="1" t="s">
        <v>187</v>
      </c>
      <c r="B1" s="2" t="s">
        <v>1</v>
      </c>
    </row>
    <row spans="1:2" r="2">
      <c r="B2" s="2" t="s">
        <v>2</v>
      </c>
    </row>
    <row spans="1:2" r="3">
      <c r="A3" s="4" t="s">
        <v>181</v>
      </c>
    </row>
    <row spans="1:2" r="4">
      <c r="A4" s="3" t="s">
        <v>188</v>
      </c>
    </row>
    <row spans="1:2" r="5">
      <c r="A5" s="4" t="s">
        <v>189</v>
      </c>
      <c r="B5" s="4" t="s">
        <v>184</v>
      </c>
    </row>
    <row spans="1:2" r="6">
      <c r="A6" s="4" t="s">
        <v>185</v>
      </c>
    </row>
    <row spans="1:2" r="7">
      <c r="A7" s="3" t="s">
        <v>188</v>
      </c>
    </row>
    <row spans="1:2" r="8">
      <c r="A8" s="4" t="s">
        <v>189</v>
      </c>
      <c r="B8"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4"/>
  </cols>
  <sheetData>
    <row spans="1:2" r="1">
      <c r="A1" s="1" t="s">
        <v>190</v>
      </c>
      <c r="B1" s="2" t="s">
        <v>67</v>
      </c>
    </row>
    <row spans="1:2" r="2">
      <c r="A2" s="4" t="s">
        <v>191</v>
      </c>
    </row>
    <row spans="1:2" r="3">
      <c r="A3" s="3" t="s">
        <v>192</v>
      </c>
    </row>
    <row spans="1:2" r="4">
      <c r="A4" s="4" t="s">
        <v>193</v>
      </c>
      <c r="B4" s="7" t="n">
        <v>4300000</v>
      </c>
    </row>
    <row spans="1:2" r="5">
      <c r="A5" s="4" t="s">
        <v>194</v>
      </c>
    </row>
    <row spans="1:2" r="6">
      <c r="A6" s="3" t="s">
        <v>192</v>
      </c>
    </row>
    <row spans="1:2" r="7">
      <c r="A7" s="4" t="s">
        <v>195</v>
      </c>
      <c r="B7" s="4" t="s">
        <v>184</v>
      </c>
    </row>
    <row spans="1:2" r="8">
      <c r="A8" s="4" t="s">
        <v>196</v>
      </c>
    </row>
    <row spans="1:2" r="9">
      <c r="A9" s="3" t="s">
        <v>192</v>
      </c>
    </row>
    <row spans="1:2" r="10">
      <c r="A10" s="4" t="s">
        <v>195</v>
      </c>
      <c r="B10" s="4" t="s">
        <v>197</v>
      </c>
    </row>
    <row spans="1:2" r="11">
      <c r="A11" s="4" t="s">
        <v>198</v>
      </c>
    </row>
    <row spans="1:2" r="12">
      <c r="A12" s="3" t="s">
        <v>192</v>
      </c>
    </row>
    <row spans="1:2" r="13">
      <c r="A13" s="4" t="s">
        <v>193</v>
      </c>
      <c r="B13" s="7" t="n">
        <v>400000000</v>
      </c>
    </row>
    <row spans="1:2" r="14">
      <c r="A14" s="4" t="s">
        <v>195</v>
      </c>
      <c r="B14" s="4" t="s">
        <v>186</v>
      </c>
    </row>
    <row spans="1:2" r="15">
      <c r="A15" s="4" t="s">
        <v>199</v>
      </c>
    </row>
    <row spans="1:2" r="16">
      <c r="A16" s="3" t="s">
        <v>192</v>
      </c>
    </row>
    <row spans="1:2" r="17">
      <c r="A17" s="4" t="s">
        <v>193</v>
      </c>
      <c r="B17" s="7" t="n">
        <v>5000000</v>
      </c>
    </row>
    <row spans="1:2" r="18">
      <c r="A18" s="4" t="s">
        <v>200</v>
      </c>
    </row>
    <row spans="1:2" r="19">
      <c r="A19" s="3" t="s">
        <v>192</v>
      </c>
    </row>
    <row spans="1:2" r="20">
      <c r="A20" s="4" t="s">
        <v>195</v>
      </c>
      <c r="B20" s="4" t="s">
        <v>186</v>
      </c>
    </row>
    <row spans="1:2" r="21">
      <c r="A21" s="4" t="s">
        <v>201</v>
      </c>
    </row>
    <row spans="1:2" r="22">
      <c r="A22" s="3" t="s">
        <v>192</v>
      </c>
    </row>
    <row spans="1:2" r="23">
      <c r="A23" s="4" t="s">
        <v>195</v>
      </c>
      <c r="B23" s="4" t="s">
        <v>184</v>
      </c>
    </row>
    <row spans="1:2" r="24">
      <c r="A24" s="4" t="s">
        <v>202</v>
      </c>
    </row>
    <row spans="1:2" r="25">
      <c r="A25" s="3" t="s">
        <v>192</v>
      </c>
    </row>
    <row spans="1:2" r="26">
      <c r="A26" s="4" t="s">
        <v>193</v>
      </c>
      <c r="B26" s="7" t="n">
        <v>40000000</v>
      </c>
    </row>
    <row spans="1:2" r="27">
      <c r="A27" s="4" t="s">
        <v>203</v>
      </c>
    </row>
    <row spans="1:2" r="28">
      <c r="A28" s="3" t="s">
        <v>192</v>
      </c>
    </row>
    <row spans="1:2" r="29">
      <c r="A29" s="4" t="s">
        <v>195</v>
      </c>
      <c r="B29" s="4" t="s">
        <v>186</v>
      </c>
    </row>
    <row spans="1:2" r="30">
      <c r="A30" s="4" t="s">
        <v>204</v>
      </c>
    </row>
    <row spans="1:2" r="31">
      <c r="A31" s="3" t="s">
        <v>192</v>
      </c>
    </row>
    <row spans="1:2" r="32">
      <c r="A32" s="4" t="s">
        <v>195</v>
      </c>
      <c r="B32" s="4" t="s">
        <v>184</v>
      </c>
    </row>
    <row spans="1:2" r="33">
      <c r="A33" s="4" t="s">
        <v>205</v>
      </c>
    </row>
    <row spans="1:2" r="34">
      <c r="A34" s="3" t="s">
        <v>192</v>
      </c>
    </row>
    <row spans="1:2" r="35">
      <c r="A35" s="4" t="s">
        <v>193</v>
      </c>
      <c r="B35" s="7" t="n">
        <v>1000000</v>
      </c>
    </row>
    <row spans="1:2" r="36">
      <c r="A36" s="4" t="s">
        <v>206</v>
      </c>
    </row>
    <row spans="1:2" r="37">
      <c r="A37" s="3" t="s">
        <v>192</v>
      </c>
    </row>
    <row spans="1:2" r="38">
      <c r="A38" s="4" t="s">
        <v>193</v>
      </c>
      <c r="B38" s="5" t="n">
        <v>600000</v>
      </c>
    </row>
    <row spans="1:2" r="39">
      <c r="A39" s="4" t="s">
        <v>207</v>
      </c>
    </row>
    <row spans="1:2" r="40">
      <c r="A40" s="3" t="s">
        <v>192</v>
      </c>
    </row>
    <row spans="1:2" r="41">
      <c r="A41" s="4" t="s">
        <v>193</v>
      </c>
      <c r="B41" s="7" t="n">
        <v>7200000</v>
      </c>
    </row>
    <row spans="1:2" r="42">
      <c r="A42" s="4" t="s">
        <v>195</v>
      </c>
      <c r="B42" s="4" t="s">
        <v>18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r="A1" s="1" t="s">
        <v>208</v>
      </c>
      <c r="B1" s="2" t="s">
        <v>2</v>
      </c>
      <c r="C1" s="2" t="s">
        <v>23</v>
      </c>
    </row>
    <row spans="1:3" r="2">
      <c r="A2" s="3" t="s">
        <v>209</v>
      </c>
    </row>
    <row spans="1:3" r="3">
      <c r="A3" s="4" t="s">
        <v>210</v>
      </c>
      <c r="B3" s="7" t="n">
        <v>128494</v>
      </c>
      <c r="C3" s="7" t="n">
        <v>2315</v>
      </c>
    </row>
    <row spans="1:3" r="4">
      <c r="A4" s="4" t="s">
        <v>211</v>
      </c>
    </row>
    <row spans="1:3" r="5">
      <c r="A5" s="3" t="s">
        <v>209</v>
      </c>
    </row>
    <row spans="1:3" r="6">
      <c r="A6" s="4" t="s">
        <v>212</v>
      </c>
      <c r="B6" s="5" t="n">
        <v>2315</v>
      </c>
    </row>
    <row spans="1:3" r="7">
      <c r="A7" s="4" t="s">
        <v>213</v>
      </c>
    </row>
    <row spans="1:3" r="8">
      <c r="A8" s="3" t="s">
        <v>209</v>
      </c>
    </row>
    <row spans="1:3" r="9">
      <c r="A9" s="4" t="s">
        <v>212</v>
      </c>
      <c r="B9" s="7" t="n">
        <v>12617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r="A1" s="1" t="s">
        <v>214</v>
      </c>
      <c r="B1" s="2" t="s">
        <v>2</v>
      </c>
      <c r="C1" s="2" t="s">
        <v>23</v>
      </c>
    </row>
    <row spans="1:3" r="2">
      <c r="A2" s="3" t="s">
        <v>215</v>
      </c>
    </row>
    <row spans="1:3" r="3">
      <c r="A3" s="4" t="s">
        <v>125</v>
      </c>
      <c r="B3" s="7" t="n">
        <v>315185</v>
      </c>
      <c r="C3" s="7" t="n">
        <v>33951</v>
      </c>
    </row>
    <row spans="1:3" r="4">
      <c r="A4" s="4" t="s">
        <v>216</v>
      </c>
    </row>
    <row spans="1:3" r="5">
      <c r="A5" s="3" t="s">
        <v>215</v>
      </c>
    </row>
    <row spans="1:3" r="6">
      <c r="A6" s="4" t="s">
        <v>217</v>
      </c>
      <c r="B6" s="5" t="n">
        <v>267326</v>
      </c>
    </row>
    <row spans="1:3" r="7">
      <c r="A7" s="4" t="s">
        <v>218</v>
      </c>
    </row>
    <row spans="1:3" r="8">
      <c r="A8" s="3" t="s">
        <v>215</v>
      </c>
    </row>
    <row spans="1:3" r="9">
      <c r="A9" s="4" t="s">
        <v>217</v>
      </c>
      <c r="B9" s="7" t="n">
        <v>4785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0"/>
  </cols>
  <sheetData>
    <row spans="1:2" r="1">
      <c r="A1" s="1" t="s">
        <v>219</v>
      </c>
      <c r="B1" s="2" t="s">
        <v>67</v>
      </c>
    </row>
    <row spans="1:2" r="2">
      <c r="A2" s="3" t="s">
        <v>220</v>
      </c>
    </row>
    <row spans="1:2" r="3">
      <c r="A3" s="4" t="s">
        <v>221</v>
      </c>
      <c r="B3" s="7" t="n">
        <v>51900</v>
      </c>
    </row>
    <row spans="1:2" r="4">
      <c r="A4" s="4" t="s">
        <v>222</v>
      </c>
      <c r="B4" s="4" t="s">
        <v>2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80"/>
  </cols>
  <sheetData>
    <row spans="1:2" r="1">
      <c r="A1" s="1" t="s">
        <v>224</v>
      </c>
      <c r="B1" s="2" t="s">
        <v>67</v>
      </c>
    </row>
    <row spans="1:2" r="2">
      <c r="A2" s="4" t="s">
        <v>225</v>
      </c>
    </row>
    <row spans="1:2" r="3">
      <c r="A3" s="3" t="s">
        <v>226</v>
      </c>
    </row>
    <row spans="1:2" r="4">
      <c r="A4" s="4" t="s">
        <v>227</v>
      </c>
      <c r="B4" s="7" t="n">
        <v>427945</v>
      </c>
    </row>
    <row spans="1:2" r="5">
      <c r="A5" s="4" t="s">
        <v>228</v>
      </c>
    </row>
    <row spans="1:2" r="6">
      <c r="A6" s="3" t="s">
        <v>226</v>
      </c>
    </row>
    <row spans="1:2" r="7">
      <c r="A7" s="4" t="s">
        <v>229</v>
      </c>
      <c r="B7" s="5" t="n">
        <v>95053</v>
      </c>
    </row>
    <row spans="1:2" r="8">
      <c r="A8" s="4" t="s">
        <v>230</v>
      </c>
      <c r="B8" s="5" t="n">
        <v>134368</v>
      </c>
    </row>
    <row spans="1:2" r="9">
      <c r="A9" s="4" t="s">
        <v>231</v>
      </c>
    </row>
    <row spans="1:2" r="10">
      <c r="A10" s="3" t="s">
        <v>226</v>
      </c>
    </row>
    <row spans="1:2" r="11">
      <c r="A11" s="4" t="s">
        <v>227</v>
      </c>
      <c r="B11" s="5" t="n">
        <v>41240</v>
      </c>
    </row>
    <row spans="1:2" r="12">
      <c r="A12" s="4" t="s">
        <v>232</v>
      </c>
      <c r="B12" s="5" t="n">
        <v>41240</v>
      </c>
    </row>
    <row spans="1:2" r="13">
      <c r="A13" s="4" t="s">
        <v>233</v>
      </c>
    </row>
    <row spans="1:2" r="14">
      <c r="A14" s="3" t="s">
        <v>226</v>
      </c>
    </row>
    <row spans="1:2" r="15">
      <c r="A15" s="4" t="s">
        <v>229</v>
      </c>
      <c r="B15" s="5" t="n">
        <v>143544</v>
      </c>
    </row>
    <row spans="1:2" r="16">
      <c r="A16" s="4" t="s">
        <v>227</v>
      </c>
      <c r="B16" s="5" t="n">
        <v>678186</v>
      </c>
    </row>
    <row spans="1:2" r="17">
      <c r="A17" s="4" t="s">
        <v>232</v>
      </c>
      <c r="B17" s="5" t="n">
        <v>23710</v>
      </c>
    </row>
    <row spans="1:2" r="18">
      <c r="A18" s="4" t="s">
        <v>234</v>
      </c>
    </row>
    <row spans="1:2" r="19">
      <c r="A19" s="3" t="s">
        <v>226</v>
      </c>
    </row>
    <row spans="1:2" r="20">
      <c r="A20" s="4" t="s">
        <v>45</v>
      </c>
      <c r="B20" s="7" t="n">
        <v>500000</v>
      </c>
    </row>
    <row spans="1:2" r="21">
      <c r="A21" s="4" t="s">
        <v>235</v>
      </c>
      <c r="B21" s="4" t="s">
        <v>236</v>
      </c>
    </row>
    <row spans="1:2" r="22">
      <c r="A22" s="4" t="s">
        <v>237</v>
      </c>
      <c r="B22" s="4" t="s">
        <v>238</v>
      </c>
    </row>
    <row spans="1:2" r="23">
      <c r="A23" s="4" t="s">
        <v>239</v>
      </c>
      <c r="B23" s="4" t="s">
        <v>240</v>
      </c>
    </row>
    <row spans="1:2" r="24">
      <c r="A24" s="4" t="s">
        <v>241</v>
      </c>
      <c r="B24" s="7" t="n">
        <v>11140</v>
      </c>
    </row>
    <row spans="1:2" r="25">
      <c r="A25" s="4" t="s">
        <v>242</v>
      </c>
      <c r="B25" s="4" t="s">
        <v>2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0"/>
  </cols>
  <sheetData>
    <row spans="1:2" r="1">
      <c r="A1" s="1" t="s">
        <v>244</v>
      </c>
      <c r="B1" s="2" t="s">
        <v>1</v>
      </c>
    </row>
    <row spans="1:2" r="2">
      <c r="B2" s="2" t="s">
        <v>245</v>
      </c>
    </row>
    <row spans="1:2" r="3">
      <c r="A3" s="3" t="s">
        <v>246</v>
      </c>
    </row>
    <row spans="1:2" r="4">
      <c r="A4" s="4" t="s">
        <v>247</v>
      </c>
      <c r="B4" s="5" t="n">
        <v>36420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r="A1" s="1" t="s">
        <v>248</v>
      </c>
      <c r="B1" s="2" t="s">
        <v>3</v>
      </c>
      <c r="C1" s="2" t="s">
        <v>249</v>
      </c>
      <c r="D1" s="2" t="s">
        <v>2</v>
      </c>
    </row>
    <row spans="1:4" r="2">
      <c r="A2" s="3" t="s">
        <v>250</v>
      </c>
    </row>
    <row spans="1:4" r="3">
      <c r="A3" s="4" t="s">
        <v>251</v>
      </c>
      <c r="D3" s="5" t="n">
        <v>3642084</v>
      </c>
    </row>
    <row spans="1:4" r="4">
      <c r="A4" s="4" t="s">
        <v>252</v>
      </c>
    </row>
    <row spans="1:4" r="5">
      <c r="A5" s="3" t="s">
        <v>250</v>
      </c>
    </row>
    <row spans="1:4" r="6">
      <c r="A6" s="4" t="s">
        <v>251</v>
      </c>
      <c r="C6" s="5" t="n">
        <v>3642084</v>
      </c>
    </row>
    <row spans="1:4" r="7">
      <c r="A7" s="4" t="s">
        <v>253</v>
      </c>
      <c r="C7" s="5" t="n">
        <v>6300000</v>
      </c>
    </row>
    <row spans="1:4" r="8">
      <c r="A8" s="4" t="s">
        <v>254</v>
      </c>
      <c r="C8" s="5" t="n">
        <v>57916</v>
      </c>
    </row>
    <row spans="1:4" r="9">
      <c r="A9" s="4" t="s">
        <v>255</v>
      </c>
      <c r="C9" s="7" t="n">
        <v>10500000</v>
      </c>
    </row>
    <row spans="1:4" r="10">
      <c r="A10" s="4" t="s">
        <v>256</v>
      </c>
      <c r="B10" s="4" t="s">
        <v>257</v>
      </c>
    </row>
    <row spans="1:4" r="11">
      <c r="A11" s="4" t="s">
        <v>258</v>
      </c>
      <c r="C11" s="5" t="n">
        <v>2808329</v>
      </c>
    </row>
    <row spans="1:4" r="12">
      <c r="A12" s="4" t="s">
        <v>259</v>
      </c>
    </row>
    <row spans="1:4" r="13">
      <c r="A13" s="3" t="s">
        <v>250</v>
      </c>
    </row>
    <row spans="1:4" r="14">
      <c r="A14" s="4" t="s">
        <v>256</v>
      </c>
      <c r="B14" s="4" t="s">
        <v>260</v>
      </c>
    </row>
    <row spans="1:4" r="15">
      <c r="A15" s="4" t="s">
        <v>261</v>
      </c>
    </row>
    <row spans="1:4" r="16">
      <c r="A16" s="3" t="s">
        <v>250</v>
      </c>
    </row>
    <row spans="1:4" r="17">
      <c r="A17" s="4" t="s">
        <v>251</v>
      </c>
      <c r="C17" s="5" t="n">
        <v>4985780</v>
      </c>
    </row>
    <row spans="1:4" r="18">
      <c r="A18" s="4" t="s">
        <v>255</v>
      </c>
      <c r="C18" s="7" t="n">
        <v>5000000</v>
      </c>
    </row>
    <row spans="1:4" r="19">
      <c r="A19" s="4" t="s">
        <v>262</v>
      </c>
    </row>
    <row spans="1:4" r="20">
      <c r="A20" s="3" t="s">
        <v>250</v>
      </c>
    </row>
    <row spans="1:4" r="21">
      <c r="A21" s="4" t="s">
        <v>255</v>
      </c>
      <c r="C21" s="7" t="n">
        <v>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56</v>
      </c>
      <c r="B1" s="2" t="s">
        <v>2</v>
      </c>
      <c r="C1" s="2" t="s">
        <v>23</v>
      </c>
    </row>
    <row spans="1:3" r="2">
      <c r="A2" s="3" t="s">
        <v>57</v>
      </c>
    </row>
    <row spans="1:3" r="3">
      <c r="A3" s="4" t="s">
        <v>58</v>
      </c>
      <c r="B3" s="8" t="n">
        <v>0.0001</v>
      </c>
      <c r="C3" s="8" t="n">
        <v>0.0001</v>
      </c>
    </row>
    <row spans="1:3" r="4">
      <c r="A4" s="4" t="s">
        <v>59</v>
      </c>
      <c r="B4" s="5" t="n">
        <v>1000000</v>
      </c>
      <c r="C4" s="5" t="n">
        <v>1000000</v>
      </c>
    </row>
    <row spans="1:3" r="5">
      <c r="A5" s="4" t="s">
        <v>60</v>
      </c>
    </row>
    <row spans="1:3" r="6">
      <c r="A6" s="4" t="s">
        <v>61</v>
      </c>
    </row>
    <row spans="1:3" r="7">
      <c r="A7" s="4" t="s">
        <v>62</v>
      </c>
      <c r="B7" s="8" t="n">
        <v>0.0001</v>
      </c>
      <c r="C7" s="8" t="n">
        <v>0.0001</v>
      </c>
    </row>
    <row spans="1:3" r="8">
      <c r="A8" s="4" t="s">
        <v>63</v>
      </c>
      <c r="B8" s="5" t="n">
        <v>29000000</v>
      </c>
      <c r="C8" s="5" t="n">
        <v>29000000</v>
      </c>
    </row>
    <row spans="1:3" r="9">
      <c r="A9" s="4" t="s">
        <v>64</v>
      </c>
      <c r="B9" s="5" t="n">
        <v>3642084</v>
      </c>
      <c r="C9" s="5" t="n">
        <v>3642084</v>
      </c>
    </row>
    <row spans="1:3" r="10">
      <c r="A10" s="4" t="s">
        <v>65</v>
      </c>
      <c r="B10" s="5" t="n">
        <v>3642084</v>
      </c>
      <c r="C10" s="5" t="n">
        <v>36420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2"/>
    <col customWidth="1" max="3" min="3" width="12"/>
  </cols>
  <sheetData>
    <row spans="1:3" r="1">
      <c r="A1" s="1" t="s">
        <v>66</v>
      </c>
      <c r="B1" s="2" t="s">
        <v>67</v>
      </c>
      <c r="C1" s="2" t="s">
        <v>67</v>
      </c>
    </row>
    <row spans="1:3" r="2">
      <c r="A2" s="3" t="s">
        <v>68</v>
      </c>
    </row>
    <row spans="1:3" r="3">
      <c r="A3" s="4" t="s">
        <v>69</v>
      </c>
      <c r="B3" s="7" t="n">
        <v>3925118</v>
      </c>
      <c r="C3" s="7" t="n">
        <v>5859106</v>
      </c>
    </row>
    <row spans="1:3" r="4">
      <c r="A4" s="4" t="s">
        <v>70</v>
      </c>
      <c r="B4" s="5" t="n">
        <v>3297431</v>
      </c>
      <c r="C4" s="5" t="n">
        <v>5008132</v>
      </c>
    </row>
    <row spans="1:3" r="5">
      <c r="A5" s="4" t="s">
        <v>71</v>
      </c>
      <c r="B5" s="5" t="n">
        <v>627687</v>
      </c>
      <c r="C5" s="5" t="n">
        <v>850974</v>
      </c>
    </row>
    <row spans="1:3" r="6">
      <c r="A6" s="4" t="s">
        <v>72</v>
      </c>
      <c r="B6" s="5" t="n">
        <v>420247</v>
      </c>
      <c r="C6" s="5" t="n">
        <v>951325</v>
      </c>
    </row>
    <row spans="1:3" r="7">
      <c r="A7" s="4" t="s">
        <v>73</v>
      </c>
      <c r="B7" s="5" t="n">
        <v>207440</v>
      </c>
      <c r="C7" s="5" t="n">
        <v>-100351</v>
      </c>
    </row>
    <row spans="1:3" r="8">
      <c r="A8" s="3" t="s">
        <v>74</v>
      </c>
    </row>
    <row spans="1:3" r="9">
      <c r="A9" s="4" t="s">
        <v>75</v>
      </c>
      <c r="B9" s="5" t="n">
        <v>-11333</v>
      </c>
      <c r="C9" s="5" t="n">
        <v>-20987</v>
      </c>
    </row>
    <row spans="1:3" r="10">
      <c r="A10" s="4" t="s">
        <v>76</v>
      </c>
      <c r="B10" s="5" t="n">
        <v>-2554</v>
      </c>
      <c r="C10" s="5" t="n">
        <v>5760</v>
      </c>
    </row>
    <row spans="1:3" r="11">
      <c r="A11" s="4" t="s">
        <v>77</v>
      </c>
      <c r="B11" s="5" t="n">
        <v>-13887</v>
      </c>
      <c r="C11" s="5" t="n">
        <v>-15227</v>
      </c>
    </row>
    <row spans="1:3" r="12">
      <c r="A12" s="4" t="s">
        <v>78</v>
      </c>
      <c r="B12" s="7" t="n">
        <v>193553</v>
      </c>
      <c r="C12" s="7" t="n">
        <v>-115578</v>
      </c>
    </row>
    <row spans="1:3" r="13">
      <c r="A13" s="4" t="s">
        <v>79</v>
      </c>
      <c r="B13" s="9" t="n">
        <v>0.05</v>
      </c>
      <c r="C13" s="9" t="n">
        <v>-0.03</v>
      </c>
    </row>
    <row spans="1:3" r="14">
      <c r="A14" s="4" t="s">
        <v>80</v>
      </c>
      <c r="B14" s="5" t="n">
        <v>3642084</v>
      </c>
      <c r="C14" s="5" t="n">
        <v>3642084</v>
      </c>
    </row>
    <row spans="1:3" r="15">
      <c r="A15" s="4" t="s">
        <v>81</v>
      </c>
      <c r="B15" s="9" t="n">
        <v>0.05</v>
      </c>
      <c r="C15" s="9" t="n">
        <v>-0.03</v>
      </c>
    </row>
    <row spans="1:3" r="16">
      <c r="A16" s="4" t="s">
        <v>80</v>
      </c>
      <c r="B16" s="5" t="n">
        <v>3642084</v>
      </c>
      <c r="C16" s="5" t="n">
        <v>36420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r="A1" s="1" t="s">
        <v>82</v>
      </c>
      <c r="B1" s="2" t="s">
        <v>83</v>
      </c>
    </row>
    <row spans="1:2" r="2">
      <c r="A2" s="4" t="s">
        <v>84</v>
      </c>
      <c r="B2" s="7" t="n">
        <v>898111</v>
      </c>
    </row>
    <row spans="1:2" r="3">
      <c r="A3" s="3" t="s">
        <v>85</v>
      </c>
    </row>
    <row spans="1:2" r="4">
      <c r="A4" s="4" t="s">
        <v>86</v>
      </c>
      <c r="B4" s="5" t="n">
        <v>-115578</v>
      </c>
    </row>
    <row spans="1:2" r="5">
      <c r="A5" s="4" t="s">
        <v>52</v>
      </c>
      <c r="B5" s="5" t="n">
        <v>-309015</v>
      </c>
    </row>
    <row spans="1:2" r="6">
      <c r="A6" s="4" t="s">
        <v>87</v>
      </c>
      <c r="B6" s="7" t="n">
        <v>4735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5"/>
    <col customWidth="1" max="2" min="2" width="11"/>
  </cols>
  <sheetData>
    <row spans="1:2" r="1">
      <c r="A1" s="1" t="s">
        <v>88</v>
      </c>
      <c r="B1" s="2" t="s">
        <v>67</v>
      </c>
    </row>
    <row spans="1:2" r="2">
      <c r="A2" s="3" t="s">
        <v>89</v>
      </c>
    </row>
    <row spans="1:2" r="3">
      <c r="A3" s="4" t="s">
        <v>86</v>
      </c>
      <c r="B3" s="7" t="n">
        <v>-115578</v>
      </c>
    </row>
    <row spans="1:2" r="4">
      <c r="A4" s="3" t="s">
        <v>90</v>
      </c>
    </row>
    <row spans="1:2" r="5">
      <c r="A5" s="4" t="s">
        <v>91</v>
      </c>
      <c r="B5" s="5" t="n">
        <v>-1307730</v>
      </c>
    </row>
    <row spans="1:2" r="6">
      <c r="A6" s="4" t="s">
        <v>92</v>
      </c>
      <c r="B6" s="5" t="n">
        <v>-401382</v>
      </c>
    </row>
    <row spans="1:2" r="7">
      <c r="A7" s="4" t="s">
        <v>93</v>
      </c>
      <c r="B7" s="5" t="n">
        <v>143546</v>
      </c>
    </row>
    <row spans="1:2" r="8">
      <c r="A8" s="4" t="s">
        <v>94</v>
      </c>
      <c r="B8" s="5" t="n">
        <v>-225708</v>
      </c>
    </row>
    <row spans="1:2" r="9">
      <c r="A9" s="4" t="s">
        <v>95</v>
      </c>
      <c r="B9" s="5" t="n">
        <v>1322496</v>
      </c>
    </row>
    <row spans="1:2" r="10">
      <c r="A10" s="4" t="s">
        <v>96</v>
      </c>
      <c r="B10" s="5" t="n">
        <v>403112</v>
      </c>
    </row>
    <row spans="1:2" r="11">
      <c r="A11" s="4" t="s">
        <v>97</v>
      </c>
      <c r="B11" s="5" t="n">
        <v>750000</v>
      </c>
    </row>
    <row spans="1:2" r="12">
      <c r="A12" s="4" t="s">
        <v>98</v>
      </c>
      <c r="B12" s="5" t="n">
        <v>568756</v>
      </c>
    </row>
    <row spans="1:2" r="13">
      <c r="A13" s="3" t="s">
        <v>99</v>
      </c>
    </row>
    <row spans="1:2" r="14">
      <c r="A14" s="4" t="s">
        <v>100</v>
      </c>
      <c r="B14" s="5" t="n">
        <v>-126179</v>
      </c>
    </row>
    <row spans="1:2" r="15">
      <c r="A15" s="4" t="s">
        <v>101</v>
      </c>
      <c r="B15" s="5" t="n">
        <v>-281234</v>
      </c>
    </row>
    <row spans="1:2" r="16">
      <c r="A16" s="4" t="s">
        <v>102</v>
      </c>
      <c r="B16" s="5" t="n">
        <v>-1100000</v>
      </c>
    </row>
    <row spans="1:2" r="17">
      <c r="A17" s="4" t="s">
        <v>103</v>
      </c>
      <c r="B17" s="5" t="n">
        <v>-1507413</v>
      </c>
    </row>
    <row spans="1:2" r="18">
      <c r="A18" s="3" t="s">
        <v>104</v>
      </c>
    </row>
    <row spans="1:2" r="19">
      <c r="A19" s="4" t="s">
        <v>52</v>
      </c>
      <c r="B19" s="5" t="n">
        <v>-309015</v>
      </c>
    </row>
    <row spans="1:2" r="20">
      <c r="A20" s="4" t="s">
        <v>105</v>
      </c>
      <c r="B20" s="5" t="n">
        <v>-309015</v>
      </c>
    </row>
    <row spans="1:2" r="21">
      <c r="A21" s="4" t="s">
        <v>106</v>
      </c>
      <c r="B21" s="5" t="n">
        <v>-1247672</v>
      </c>
    </row>
    <row spans="1:2" r="22">
      <c r="A22" s="3" t="s">
        <v>107</v>
      </c>
    </row>
    <row spans="1:2" r="23">
      <c r="A23" s="4" t="s">
        <v>108</v>
      </c>
      <c r="B23" s="5" t="n">
        <v>1466019</v>
      </c>
    </row>
    <row spans="1:2" r="24">
      <c r="A24" s="4" t="s">
        <v>109</v>
      </c>
      <c r="B24" s="7" t="n">
        <v>2183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s="1" t="s">
        <v>110</v>
      </c>
      <c r="B1" s="2" t="s">
        <v>1</v>
      </c>
    </row>
    <row spans="1:2" r="2">
      <c r="B2" s="2" t="s">
        <v>2</v>
      </c>
    </row>
    <row spans="1:2" r="3">
      <c r="A3" s="3" t="s">
        <v>111</v>
      </c>
    </row>
    <row spans="1:2" r="4">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14</v>
      </c>
      <c r="B1" s="2" t="s">
        <v>1</v>
      </c>
    </row>
    <row spans="1:2" r="2">
      <c r="B2" s="2" t="s">
        <v>2</v>
      </c>
    </row>
    <row spans="1:2" r="3">
      <c r="A3" s="3" t="s">
        <v>115</v>
      </c>
    </row>
    <row spans="1:2" r="4">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r="A1" s="1" t="s">
        <v>118</v>
      </c>
      <c r="B1" s="2" t="s">
        <v>1</v>
      </c>
    </row>
    <row spans="1:2" r="2">
      <c r="B2" s="2" t="s">
        <v>2</v>
      </c>
    </row>
    <row spans="1:2" r="3">
      <c r="A3" s="3" t="s">
        <v>119</v>
      </c>
    </row>
    <row spans="1:2" r="4">
      <c r="A4" s="4" t="s">
        <v>120</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 of Opera</vt:lpstr>
      <vt:lpstr>Consolidated Statement of Chang</vt:lpstr>
      <vt:lpstr>Consolidated Statement of Cash </vt:lpstr>
      <vt:lpstr>Description of Organization and</vt:lpstr>
      <vt:lpstr>Summary of Significant Accounti</vt:lpstr>
      <vt:lpstr>Revenue</vt:lpstr>
      <vt:lpstr>Property and Equipment, Net</vt:lpstr>
      <vt:lpstr>Intangibles, Net</vt:lpstr>
      <vt:lpstr>Operating Leases</vt:lpstr>
      <vt:lpstr>Related Party Transactions</vt:lpstr>
      <vt:lpstr>Members Equity</vt:lpstr>
      <vt:lpstr>Subsequent Events</vt:lpstr>
      <vt:lpstr>Summary of Significant Accoun16</vt:lpstr>
      <vt:lpstr>Summary of Significant Accoun17</vt:lpstr>
      <vt:lpstr>Property and Equipment, Net (Ta</vt:lpstr>
      <vt:lpstr>Intangibles, Net (Tables)</vt:lpstr>
      <vt:lpstr>Summary of Significant Accoun20</vt:lpstr>
      <vt:lpstr>Summary of Significant Accoun21</vt:lpstr>
      <vt:lpstr>Revenue (Details)</vt:lpstr>
      <vt:lpstr>Property and Equipment, Net (De</vt:lpstr>
      <vt:lpstr>Intangibles, Net (Details)</vt:lpstr>
      <vt:lpstr>Operating Leases (Details)</vt:lpstr>
      <vt:lpstr>Related Party Transactions (Det</vt:lpstr>
      <vt:lpstr>Memb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6:35:51Z</dcterms:created>
  <dcterms:modified xmlns:dcterms="http://purl.org/dc/terms/" xmlns:xsi="http://www.w3.org/2001/XMLSchema-instance" xsi:type="dcterms:W3CDTF">2015-08-17T16:35:51Z</dcterms:modified>
  <dc:title xmlns:dc="http://purl.org/dc/elements/1.1/">Untitled</dc:title>
  <dc:description xmlns:dc="http://purl.org/dc/elements/1.1/"/>
  <dc:subject xmlns:dc="http://purl.org/dc/elements/1.1/"/>
  <cp:keywords/>
  <cp:category/>
</cp:coreProperties>
</file>